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URCHASE OF TRADEMARK, GRAPHIC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IXED ASSETS (Tables)" sheetId="17" state="visible" r:id="rId17"/>
    <sheet xmlns:r="http://schemas.openxmlformats.org/officeDocument/2006/relationships" name="GOING CONCERN (Details Narrativ" sheetId="18" state="visible" r:id="rId18"/>
    <sheet xmlns:r="http://schemas.openxmlformats.org/officeDocument/2006/relationships" name="FIXED ASSETS (Details)" sheetId="19" state="visible" r:id="rId19"/>
    <sheet xmlns:r="http://schemas.openxmlformats.org/officeDocument/2006/relationships" name="FIXED ASSETS (Details Narrative" sheetId="20" state="visible" r:id="rId20"/>
    <sheet xmlns:r="http://schemas.openxmlformats.org/officeDocument/2006/relationships" name="NOTES PAYABLE (Details Narrativ"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Oct. 31, 2020</t>
        </is>
      </c>
      <c r="C2" s="2" t="inlineStr">
        <is>
          <t>Dec. 1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Oct. 31,
		2020</t>
        </is>
      </c>
    </row>
    <row r="8">
      <c r="A8" s="4" t="inlineStr">
        <is>
          <t>Current Fiscal Year End Date</t>
        </is>
      </c>
      <c r="B8" s="4" t="inlineStr">
        <is>
          <t>--04-30</t>
        </is>
      </c>
    </row>
    <row r="9">
      <c r="A9" s="4" t="inlineStr">
        <is>
          <t>Entity File Number</t>
        </is>
      </c>
      <c r="B9" s="4" t="inlineStr">
        <is>
          <t>333-219700</t>
        </is>
      </c>
    </row>
    <row r="10">
      <c r="A10" s="4" t="inlineStr">
        <is>
          <t>Entity Registrant Name</t>
        </is>
      </c>
      <c r="B10" s="4" t="inlineStr">
        <is>
          <t>Treasure &amp; Shipwreck Recovery, Inc.</t>
        </is>
      </c>
    </row>
    <row r="11">
      <c r="A11" s="4" t="inlineStr">
        <is>
          <t>Entity Central Index Key</t>
        </is>
      </c>
      <c r="B11" s="4" t="inlineStr">
        <is>
          <t>0001703625</t>
        </is>
      </c>
    </row>
    <row r="12">
      <c r="A12" s="4" t="inlineStr">
        <is>
          <t>Entity Tax Identification Number</t>
        </is>
      </c>
      <c r="B12" s="4" t="inlineStr">
        <is>
          <t>37-1844836</t>
        </is>
      </c>
    </row>
    <row r="13">
      <c r="A13" s="4" t="inlineStr">
        <is>
          <t>Entity Incorporation, State or Country Code</t>
        </is>
      </c>
      <c r="B13" s="4" t="inlineStr">
        <is>
          <t>NV</t>
        </is>
      </c>
    </row>
    <row r="14">
      <c r="A14" s="4" t="inlineStr">
        <is>
          <t>Entity Address, Address Line One</t>
        </is>
      </c>
      <c r="B14" s="4" t="inlineStr">
        <is>
          <t>13046 Racetrack Road</t>
        </is>
      </c>
    </row>
    <row r="15">
      <c r="A15" s="4" t="inlineStr">
        <is>
          <t>Entity Address, Address Line Two</t>
        </is>
      </c>
      <c r="B15" s="4" t="inlineStr">
        <is>
          <t>#234 Tampa</t>
        </is>
      </c>
    </row>
    <row r="16">
      <c r="A16" s="4" t="inlineStr">
        <is>
          <t>Entity Address, State or Province</t>
        </is>
      </c>
      <c r="B16" s="4" t="inlineStr">
        <is>
          <t>FL</t>
        </is>
      </c>
    </row>
    <row r="17">
      <c r="A17" s="4" t="inlineStr">
        <is>
          <t>Entity Address, Postal Zip Code</t>
        </is>
      </c>
      <c r="B17" s="4" t="inlineStr">
        <is>
          <t>33626</t>
        </is>
      </c>
    </row>
    <row r="18">
      <c r="A18" s="4" t="inlineStr">
        <is>
          <t>City Area Code</t>
        </is>
      </c>
      <c r="B18" s="4" t="inlineStr">
        <is>
          <t>813</t>
        </is>
      </c>
    </row>
    <row r="19">
      <c r="A19" s="4" t="inlineStr">
        <is>
          <t>Local Phone Number</t>
        </is>
      </c>
      <c r="B19" s="4" t="inlineStr">
        <is>
          <t>504-783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396502</v>
      </c>
    </row>
    <row r="27">
      <c r="A27" s="4" t="inlineStr">
        <is>
          <t>Document Fiscal Period Focus</t>
        </is>
      </c>
      <c r="B27" s="4" t="inlineStr">
        <is>
          <t>Q2</t>
        </is>
      </c>
    </row>
    <row r="28">
      <c r="A28" s="4" t="inlineStr">
        <is>
          <t>Document Fiscal Year Focus</t>
        </is>
      </c>
      <c r="B2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Oct. 31, 2020</t>
        </is>
      </c>
    </row>
    <row r="3">
      <c r="A3" s="3" t="inlineStr">
        <is>
          <t>Property, Plant and Equipment [Abstract]</t>
        </is>
      </c>
    </row>
    <row r="4">
      <c r="A4" s="4" t="inlineStr">
        <is>
          <t>FIXED ASSETS</t>
        </is>
      </c>
      <c r="B4" s="4" t="inlineStr">
        <is>
          <t>Note 4 – FIXED ASSETS Fixed assets are summarized below:
Fixed Assets October April 30,
App $ 102,000 $ 102,000
Diving Vessel 36,390 36,390
Magnetometer 24,000 24,000
Accumulated Depreciation (39,619 ) (15,354 )
Fixed Assets, Net $ 122,771 $ 147,036 Depreciation expense was $24,265 and $2,422
for the six months periods ended October 31, 2020 and 2019, respectively. TSR Media entered into an App Company and App
Purchase agreement with an individual on February 12, 2020 to purchase a website, www.flavorfullapps.com as well as 50 related
recipe and cooking apps. Under the original terms of the agreement TSR agreed to pay the individual 300,000 shares of restricted
common stock. The agreement was amended on April 26, 2020 to increase the share amount paid for the website and apps to 600,000
shares of restricted common stock, reflecting the current market value of TSR’s share price as well as additional consideration
for the individual assisting with redoing the website and consulting for new apps. The purchase of the website and associated apps
was valued at $102,000 based on the fair value of TSR’s shares on the date of the amended purcha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URCHASE OF TRADEMARK, GRAPHICS, RELATED MEDIA AND PRODUCT MATERIALS</t>
        </is>
      </c>
      <c r="B1" s="2" t="inlineStr">
        <is>
          <t>6 Months Ended</t>
        </is>
      </c>
    </row>
    <row r="2">
      <c r="B2" s="2" t="inlineStr">
        <is>
          <t>Oct. 31, 2020</t>
        </is>
      </c>
    </row>
    <row r="3">
      <c r="A3" s="3" t="inlineStr">
        <is>
          <t>Business Combinations [Abstract]</t>
        </is>
      </c>
    </row>
    <row r="4">
      <c r="A4" s="4" t="inlineStr">
        <is>
          <t>PURCHASE OF TRADEMARK, GRAPHICS, RELATED MEDIA AND PRODUCT MATERIALS</t>
        </is>
      </c>
      <c r="B4" s="4" t="inlineStr">
        <is>
          <t>Note 5 – PURCHASE OF TRADEMARK,
GRAPHICS, RELATED MEDIA AND PRODUCT MATERIALS The Company entered into a Trademark and Usage
Purchase Agreement with Galleon Quest, LLC (“GQ”), a privately held limited liability company, on March 5, 2020. Under the terms of the Trademark and Usage
Purchase Agreement, the Company agreed to issue 1,200,000 shares of its restricted common stock to GQ in exchange for the acquisition
of a registered trademark and all other developed graphics, including for gaming, web site and all other material for television,
multimedia, gaming, food and products such as beverages, and all other issues. In addition, the Company agreed that GQ shall retain
the right to ten percent of the gaming rights and five percent of the television media revenue, which shall be for rights of the
gaming name rights, as used in all app, online or other gaming as owned by TSR and any television related media. All shares issued
by both parties under the agreement have all rights and entitlements as the common stock of every other shareholder of such share
class. The purchase of the trademark and related graphics
and materials was valued at $636,000 based on fair value of TSR’s shares on the date of the Trademark and Usage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Oct. 31, 2020</t>
        </is>
      </c>
    </row>
    <row r="3">
      <c r="A3" s="3" t="inlineStr">
        <is>
          <t>Notes Payable</t>
        </is>
      </c>
    </row>
    <row r="4">
      <c r="A4" s="4" t="inlineStr">
        <is>
          <t>NOTES PAYABLE</t>
        </is>
      </c>
      <c r="B4" s="4" t="inlineStr">
        <is>
          <t>Note 6 – NOTES PAYABLE Related Party Convertible
Loan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46,390 as of October 31, 2020 and April 30, 2020. Short Term Loans As of October 31, 2020,
the Company had loans totaling $16,763 with two non-related parties, a loan in the amount of $14,063 and a loan in the amount of
$2,700. These loans are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0</t>
        </is>
      </c>
    </row>
    <row r="3">
      <c r="A3" s="3" t="inlineStr">
        <is>
          <t>Equity [Abstract]</t>
        </is>
      </c>
    </row>
    <row r="4">
      <c r="A4" s="4" t="inlineStr">
        <is>
          <t>STOCKHOLDERS' EQUITY</t>
        </is>
      </c>
      <c r="B4" s="4" t="inlineStr">
        <is>
          <t>Note 7 – STOCKHOLDERS’
EQUITY Common Stock The Company is authorized to issue 75,000,000
shares of common stock, $0.001 par value per share. Common Stock Issuances The Company is in the process of cancelling
the shares issued to an individual from the cancelled Southern Amusement transaction. All such shares are held in escrow for cancellation
under our Counsel and President. Preferred Shares On May 1, 2020, the Board of Directors of TSR
designated 2,000,000 shares of the total 75,000,000 shares authorized to be designated as Preferred Class Shares, with such class
to be designated by class and preferences by the Board of Directors. On the same day the Company’s Board authorized the creation
of 100 Series A preferred shares. Series A Preferred Stock The Series A Preferred Share will exist in
one hundred (100) Preferred A Shares authorized, maximum. Each Series A Preferred Share will cost $4,000, with a three share minimum
purchase ($12,000) to accredited investors only in a Preferred Class A Share Agreement. Each Series A Preferred share gets .2%
of TSR Game Net Profit, after deductions for costs and other distributions below. Each Series A Preferred Share will continue to
exist, unless the game app is sold to another entity, at which time the Series A Preferred Shareholders will receive their same
percentage of the TSR net sales proceeds price. All hosting and sales platforms costs, developer costs, marketing and advertising
costs, game improvement costs, costs of hosting on servers either internally or outside the company, store costs such and all other
sources of cost are excluded from any net that a designer would receive for game build out and maintaining the game, advertising
and marketing, which shall be fees excluded from all gross revenues before revenue and profit for TSR. TSR has or will have partnerships
with game developers which may gain a percent of the revenue for the game which may deduct from the TSR portion, and the Preferred
A Shareholders’ revenue. The Series A Preferred Shares have no voting rights, and no rights to ordinary dividends that other
share classes may receive, the Preferred Series A Shares shall each share will entitled to such revenue rights only as stated above.
The Series A Preferred Shares are not convertible into any other shares of the Company’s stock. Such shares shall be transferable
with consent of the Company. During the six month period ended October 31,
2020, the Company issued 51 shares of Series A preferred shares for total proceeds of $202,4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0</t>
        </is>
      </c>
    </row>
    <row r="3">
      <c r="A3" s="3" t="inlineStr">
        <is>
          <t>Commitments and Contingencies Disclosure [Abstract]</t>
        </is>
      </c>
    </row>
    <row r="4">
      <c r="A4" s="4" t="inlineStr">
        <is>
          <t>COMMITMENTS AND CONTINGENCIES</t>
        </is>
      </c>
      <c r="B4" s="4" t="inlineStr">
        <is>
          <t>Note 8 – COMMITMENTS AND CONTINGENCIES Operations Manager’s Agreement In October, 2020, TSR entered into an agreement
with an individual consultant to be the Company’s operations manager for site selection and operational oversight. The term
of the agreement is for a minimum of one year. The services to be rendered, on an as needed basis include selection for sites,
and personnel for diving for recovery operations, assistance in the selection of personnel, contractors, and parties for wreck
site scanning, search operations, and recovery operations of wreck sites, analysis and review of shipwreck sites, interaction with
state and governmental authorities as necessary for wreck site approval and operations, and at the option of TSR participate in
and have the right to appear in media productions involving the Company. TSR agreed to pay the operations manager
$500 per week for a minimum of two months and an additional $100 per day for time spent at sea on a site, pre approved
expenses including travel, lodging and meals, and thirty percent the net value of any artifacts that are recovered from a
site brought to TSR by the consultant. Upon execution of the agreement TSR also agreed to pay the consultant 100,000 shares
of restricted common stock. Furthermore, TSR agreed to pay the consultant an additional 250,000 shares of restricted common
stock when the Company is successful in recovering a net of $250,000 of valuable artifacts from a site brought to TSR by the
consultant. TSR additionally agreed to the pay
the consultant shares of the Company’s restricted common stock as follows:
A) Upon recovery of over $250,000 value as net to TSR, the consultant shall receive an additional 100,000 common shares of TSR.
B) Upon recovery of over $500,000 value as net to TSR, the consultant shall receive an additional 50,000 common shares of TSR.
C) Upon recovery of over $1,000,000 value as net to TSR, the consultant shall receive an additional 50,000 common shares of TSR.
D) For each additional $1,000,000 value as net to TSR, the consultant shall receive an additional 50,000 common shares of TSR up to $5,000,000 in recovery.
E) For each additional $5,000,000 value as net to TSR, after the first $5,000,000 in artifacts net to TSR, the consultant shall receive an additional 50,000 common shares of TSR up to $20,000,000 in recovery.
F) If TSR is able to enter into a media agreement for a reality television series through the material assistance of the consultant, and such series goes to an initial production and episodes, the consultant shall receive 100,000 common shares. Additional compensation under a media agreement will be forthcoming if such media agreement is entered into.
G) Kane Fisher shall receive, for any project which he brings and initiates to TSR, and operates in his role with TSR, forty percent (40%) of the net recovery of artifacts, as defined below, to TSR. This percentage shall include any portion that the consultant wished to subdivide or name other recipients for such 40% of the recovered artifacts. The consultant shall sell such artifacts in coordination with TSR. If the consultant does not bring a site for a shipwreck, but operates as operations manager to point of recovery, then he shall receive twenty percent (20%) of the recovered artifacts which are net to TSR after other splits. Net to TSR means after portions and percentages to investors, outside contractors, state of other governmental entities, rights holders, etc.
H) For any project or site not brought to TSR by the consultant, he shall receive one quarter of such shares above, if he is active on site as a project manager. Treasure Game App Development and Ownership
Memorandum of Understanding and Agreement On February 10, 2020, TSR Media entered into
an agreement with a game app developer to develop a gaming app based on treasure search and salvage. The gaming developer agreed
to provide programmers and developers to complete the game. Under the terms of the agreement TSR Media agreed to pay the gaming
developer a total fee of $240,000. TSR Media also agreed that the developer would receive thirty percent of the profits from the
game with profits being defined as revenues calculated after distribution platforms receive their portion of gross sales and costs
paid for game hosting services. TSR Media and the app developer agreed that the game will be developed for a final product within
four to six months, with a launch goal in the year 2020. TSR Media and the app developer agreed that they will pay a continuing
development fee to expand, improve and upgrade the game. In September of 2020, TSR Media and the game
app developer entered into a Mutual Release and Settlement Agreement and agreed to unwind the Treasure Game App Development and
Ownership Memorandum of Understanding and Agreement. Under the terms of the Mutual Release and Settlement Agreement, the game app
developer agreed to pay TSR Media $50,000. Additionally, the outstanding amount owed by TSR Media, $32,500, was cancelled. TSR
Media does not owe any further payments or fees to the game app developer and the Settlement Agreement concludes all business between
the parties. The $82,500 was recorded as Other Income. Trademark and Usage Purchase Agreement Gaming
and Media Rights Payments TSR entered into a Trademark and Usage Purchase
Agreement on March 5, 2020, see Note 5. Under the terms of the agreement TSR is obligated to pay ten percent of the gaming rights
and five percent of television media revenue, which shall be for rights of the gaming name rights, as used in all such app, online
or other gaming as owned by TSR and any television related media. Interim Chief Executive Officer Engagement
Agreement On March 1, 2020, TSR entered into
an agreement with a limited liability company to designate one of its members to provide services to the Company as an interim
CEO. The term of the agreement is for six months. Under the terms of the agreement, the interim CEO shall receive a five percent
bonus of investment paid when the Company receives funding, be responsible for the technical and intellectual property development
of the gaming side of the businesses, including overseeing the gaming production, values, and marketing partners, be responsible
for overseeing the proposed television or multimedia production of a reality television series pilot, potential series production,
agreements and other matters as related, actively engage as required for all necessary funding presentations, gaming presentations,
television and multi-media presentations and all other necessary public or publicized appearances, act as a conduit for any necessary
technology applications for sea search and recovery and advise on presented or available technologies for the sea research, finding
and recovery side of the Company, and review of necessary matters as determined by the Board of Directors and the Chairman. TSR agreed to pay the limited liability
company $10,000 per month and if the game and/or television component creates enough additional revenue for the Company in profit
within the first eighteen months to equal such compensation at 5% as achieved by the Company, then such compensation shall be increased
up to that amount or up to twice the monthly amount of compensation, whichever is greater. TSR additionally agreed to grant to
the limited liability company common stock of TSR as follows:
1) 250,000 shares of common stock of TSR on execution of this agreement, however, if this agreement is terminated for any reason other than termination with cause by the Company, change in control of the Company or death during the six months the limited liability company shall return to the Company the shares of common stock on a pro rata basis for every month not completed by the limited liability company.
2) An additional 250,000 shares of common stock of TSR, will be issued and vested upon the fielding of the game envisioned and contracted with the third party app developer, and for marketing with game roll out within six months of the date of this agreement, or any extension granted there under.
3) In year two and three of such agreement, if applicable, the limited liability company shall be granted an additional 250,000 shares of common stock of TSR upon the anniversary of this Agreement.
4) Additional compensation for game production and revenues, television or multi-media performance, and other indicators shall be considered liberally for success of the Company in revenue, including if within two months of game deployment and success, the amount of 100,000 common shares for each the game and the television pilot, if it leads to a sale or marketing of such pilot.
5) Additional compensation for matters as decided by the compensation part of the Board.
6) An additional amount of shares equal to 5% of such required game monies needed and raised through the Interim CEO for game development and an additional amount of shares at market value on each level of money raised for such game and marketing, if limited liability company is directly involved in such gaming development.
7) If the limited liability company is involved, past one year, of the creation of the game then the limited liability company shall have a one percent game revenue that will exist for three years from game re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9" customWidth="1" min="2" max="2"/>
  </cols>
  <sheetData>
    <row r="1">
      <c r="A1" s="1" t="inlineStr">
        <is>
          <t>SUBSEQUENT EVENTS</t>
        </is>
      </c>
      <c r="B1" s="2" t="inlineStr">
        <is>
          <t>6 Months Ended</t>
        </is>
      </c>
    </row>
    <row r="2">
      <c r="B2" s="2" t="inlineStr">
        <is>
          <t>Oct. 31, 2020</t>
        </is>
      </c>
    </row>
    <row r="3">
      <c r="A3" s="3" t="inlineStr">
        <is>
          <t>Subsequent Events [Abstract]</t>
        </is>
      </c>
    </row>
    <row r="4">
      <c r="A4" s="4" t="inlineStr">
        <is>
          <t>SUBSEQUENT EVENTS</t>
        </is>
      </c>
      <c r="B4" s="4" t="inlineStr">
        <is>
          <t>Note 9 – SUBSEQUENT EVENTS There are no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Oct. 31, 2020</t>
        </is>
      </c>
    </row>
    <row r="3">
      <c r="A3" s="3" t="inlineStr">
        <is>
          <t>Accounting Policies [Abstract]</t>
        </is>
      </c>
    </row>
    <row r="4">
      <c r="A4" s="4" t="inlineStr">
        <is>
          <t>Basis of presentation</t>
        </is>
      </c>
      <c r="B4" s="4" t="inlineStr">
        <is>
          <t>Basis of Presentation 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condensed consolidated financial statements should be read in conjunction with the summary
of significant accounting policies and notes to financial statements included in the Company’s Form 10-K annual report for
the year ended April 30, 2020. The results of the six months ended October 31, 2020 are not necessarily indicative of the results
to be expected for the full fiscal year ending April 30, 2021.</t>
        </is>
      </c>
    </row>
    <row r="5">
      <c r="A5" s="4" t="inlineStr">
        <is>
          <t>Principles of Consolidation</t>
        </is>
      </c>
      <c r="B5" s="4" t="inlineStr">
        <is>
          <t>Principles of Consolidation The consolidated financial statements of the
Company include the accounts of TSR Holdings, Inc. and TSR Media, which are wholly owned subsidiaries. Intercompany accounts and
transactions have been eliminated in consolid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the original maturities of three months or less to be cash equivalents. There were no cash equivalents at October
31, 2020 and April 30, 2020. Financial instruments that potentially subject the Company to concentration of credit risk consist
principally of cash deposits. Accounts at each institution are insured by the Federal Deposit Insurance Corporation (“FDIC”)
up to $250,000. As of October 31, 2020, the Company had $0 in excess of the FDIC insured limit.</t>
        </is>
      </c>
    </row>
    <row r="8">
      <c r="A8" s="4" t="inlineStr">
        <is>
          <t>Revenue Recognition</t>
        </is>
      </c>
      <c r="B8" s="4" t="inlineStr">
        <is>
          <t>Revenue Recognition Effective May 1, 2018 (fiscal year ended April
30, 2019), the Company adopted the guidance of Accounting Standards Codification (“ASC”) 606, Revenue from contracts
with customers. The new revenue recognition standard has not
had an impact on the Company since the Company has not generated any revenues during the six month period ended October 31, 2020. For the Company’s service contracts,
the services provided are considered to be one single performance obligation. Revenue and expenses are recognized as services are
rendered. The average period for satisfying the performance obligation is three months. We have analyzed all of our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t>
        </is>
      </c>
    </row>
    <row r="9">
      <c r="A9" s="4" t="inlineStr">
        <is>
          <t>Basic Loss per Share</t>
        </is>
      </c>
      <c r="B9" s="4" t="inlineStr">
        <is>
          <t>Basic Loss per Share The Company computes loss per share in accordance
with Financial Accounting Standards Board (FASB) ASC 260 “ Earnings per Share</t>
        </is>
      </c>
    </row>
    <row r="10">
      <c r="A10" s="4" t="inlineStr">
        <is>
          <t>Fair Value of Financial Instruments</t>
        </is>
      </c>
      <c r="B10" s="4" t="inlineStr">
        <is>
          <t>Fair Value of Financial Instruments The carrying amounts of financial assets and
liabilities, such as cash, accounts payable, short term loans, and the Company’s related party loan from a shareholder approximate
their fair values because of the short maturity of these instruments.</t>
        </is>
      </c>
    </row>
    <row r="11">
      <c r="A11" s="4" t="inlineStr">
        <is>
          <t>Fixed Assets</t>
        </is>
      </c>
      <c r="B11" s="4" t="inlineStr">
        <is>
          <t>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 magnetometer,
and website and apps and are being depreciated over three to twelve year useful lives.</t>
        </is>
      </c>
    </row>
    <row r="12">
      <c r="A12" s="4" t="inlineStr">
        <is>
          <t>Impairment of Long-Lived Assets</t>
        </is>
      </c>
      <c r="B12" s="4" t="inlineStr">
        <is>
          <t>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 Company has not recognized
impairment on its long-lived assets as of July 31, 2020. Identified intangible assets are reviewed for impairment at least annually,
or whenever events or changes in circumstances indicate that the carrying amount may not be recoverable. Our existing intangible
assets consists solely of trademarks.</t>
        </is>
      </c>
    </row>
    <row r="13">
      <c r="A13" s="4" t="inlineStr">
        <is>
          <t>Stock Based Compensation to Employees and Service Providers</t>
        </is>
      </c>
      <c r="B13" s="4" t="inlineStr">
        <is>
          <t>Stock Based Compensation to Employees
and Service Providers The Company recognizes all share-based payments
to employees and service provider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t>
        </is>
      </c>
    </row>
    <row r="14">
      <c r="A14" s="4" t="inlineStr">
        <is>
          <t>Customer Deposits</t>
        </is>
      </c>
      <c r="B14" s="4" t="inlineStr">
        <is>
          <t>Customer Deposits Customer deposits discloses an amount paid
by a customer prior to the Company providing it with goods or services. The Company has an obligation to provide the goods or
services to the customer or to return the money.</t>
        </is>
      </c>
    </row>
    <row r="15">
      <c r="A15" s="4" t="inlineStr">
        <is>
          <t>Income Taxes</t>
        </is>
      </c>
      <c r="B15"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6">
      <c r="A16" s="4" t="inlineStr">
        <is>
          <t>Recent Accounting Pronouncements</t>
        </is>
      </c>
      <c r="B16" s="4" t="inlineStr">
        <is>
          <t>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6 Months Ended</t>
        </is>
      </c>
    </row>
    <row r="2">
      <c r="B2" s="2" t="inlineStr">
        <is>
          <t>Oct. 31, 2020</t>
        </is>
      </c>
    </row>
    <row r="3">
      <c r="A3" s="3" t="inlineStr">
        <is>
          <t>Disclosure Fixed Assets Tables Abstract</t>
        </is>
      </c>
    </row>
    <row r="4">
      <c r="A4" s="4" t="inlineStr">
        <is>
          <t>Schedule of Fixed Assets</t>
        </is>
      </c>
      <c r="B4" s="4" t="inlineStr">
        <is>
          <t xml:space="preserve">Fixed assets are summarized below:
Fixed Assets October April 30,
App $ 102,000 $ 102,000
Diving Vessel 36,390 36,390
Magnetometer 24,000 24,000
Accumulated Depreciation (39,619 ) (15,354 )
Fixed Assets, Net $ 122,771 $ 147,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GOING CONCERN (Details Narrative)</t>
        </is>
      </c>
      <c r="B1" s="2" t="inlineStr">
        <is>
          <t>Oct. 31, 2020USD ($)</t>
        </is>
      </c>
    </row>
    <row r="2">
      <c r="A2" s="3" t="inlineStr">
        <is>
          <t>Disclosure Going Concern Details Narrative Abstract</t>
        </is>
      </c>
    </row>
    <row r="3">
      <c r="A3" s="4" t="inlineStr">
        <is>
          <t>Working Capital Deficit</t>
        </is>
      </c>
      <c r="B3" s="6" t="n">
        <v>5375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Oct. 31, 2020</t>
        </is>
      </c>
      <c r="C1" s="2" t="inlineStr">
        <is>
          <t>Apr. 30, 2020</t>
        </is>
      </c>
    </row>
    <row r="2">
      <c r="A2" s="4" t="inlineStr">
        <is>
          <t>Accumulated Depreciation</t>
        </is>
      </c>
      <c r="B2" s="6" t="n">
        <v>-39619</v>
      </c>
      <c r="C2" s="6" t="n">
        <v>-15354</v>
      </c>
    </row>
    <row r="3">
      <c r="A3" s="4" t="inlineStr">
        <is>
          <t>Total Fixed Assets</t>
        </is>
      </c>
      <c r="B3" s="5" t="n">
        <v>122771</v>
      </c>
      <c r="C3" s="5" t="n">
        <v>147036</v>
      </c>
    </row>
    <row r="4">
      <c r="A4" s="4" t="inlineStr">
        <is>
          <t>App [Member]</t>
        </is>
      </c>
    </row>
    <row r="5">
      <c r="A5" s="4" t="inlineStr">
        <is>
          <t>Fixed Assets</t>
        </is>
      </c>
      <c r="B5" s="5" t="n">
        <v>102000</v>
      </c>
      <c r="C5" s="5" t="n">
        <v>102000</v>
      </c>
    </row>
    <row r="6">
      <c r="A6" s="4" t="inlineStr">
        <is>
          <t>Diving Vessel [Member]</t>
        </is>
      </c>
    </row>
    <row r="7">
      <c r="A7" s="4" t="inlineStr">
        <is>
          <t>Fixed Assets</t>
        </is>
      </c>
      <c r="B7" s="5" t="n">
        <v>36390</v>
      </c>
      <c r="C7" s="5" t="n">
        <v>36390</v>
      </c>
    </row>
    <row r="8">
      <c r="A8" s="4" t="inlineStr">
        <is>
          <t>Magnetometer [Member]</t>
        </is>
      </c>
    </row>
    <row r="9">
      <c r="A9" s="4" t="inlineStr">
        <is>
          <t>Fixed Assets</t>
        </is>
      </c>
      <c r="B9" s="6" t="n">
        <v>24000</v>
      </c>
      <c r="C9" s="6" t="n">
        <v>24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0</t>
        </is>
      </c>
      <c r="C1" s="2" t="inlineStr">
        <is>
          <t>Apr. 30, 2020</t>
        </is>
      </c>
    </row>
    <row r="2">
      <c r="A2" s="3" t="inlineStr">
        <is>
          <t>Current Assets</t>
        </is>
      </c>
    </row>
    <row r="3">
      <c r="A3" s="4" t="inlineStr">
        <is>
          <t>Cash</t>
        </is>
      </c>
      <c r="B3" s="6" t="n">
        <v>18095</v>
      </c>
      <c r="C3" s="6" t="n">
        <v>6678</v>
      </c>
    </row>
    <row r="4">
      <c r="A4" s="4" t="inlineStr">
        <is>
          <t>Total Current Assets</t>
        </is>
      </c>
      <c r="B4" s="5" t="n">
        <v>18095</v>
      </c>
      <c r="C4" s="5" t="n">
        <v>6678</v>
      </c>
    </row>
    <row r="5">
      <c r="A5" s="3" t="inlineStr">
        <is>
          <t>Fixed Assets</t>
        </is>
      </c>
    </row>
    <row r="6">
      <c r="A6" s="4" t="inlineStr">
        <is>
          <t>Fixed assets, net of depreciation</t>
        </is>
      </c>
      <c r="B6" s="5" t="n">
        <v>122771</v>
      </c>
      <c r="C6" s="5" t="n">
        <v>147036</v>
      </c>
    </row>
    <row r="7">
      <c r="A7" s="4" t="inlineStr">
        <is>
          <t>Total fixed assets</t>
        </is>
      </c>
      <c r="B7" s="5" t="n">
        <v>122771</v>
      </c>
      <c r="C7" s="5" t="n">
        <v>147036</v>
      </c>
    </row>
    <row r="8">
      <c r="A8" s="3" t="inlineStr">
        <is>
          <t>Other Assets</t>
        </is>
      </c>
    </row>
    <row r="9">
      <c r="A9" s="4" t="inlineStr">
        <is>
          <t>Trademarks</t>
        </is>
      </c>
      <c r="B9" s="5" t="n">
        <v>636000</v>
      </c>
      <c r="C9" s="5" t="n">
        <v>636000</v>
      </c>
    </row>
    <row r="10">
      <c r="A10" s="4" t="inlineStr">
        <is>
          <t>Security deposit</t>
        </is>
      </c>
      <c r="B10" s="5" t="n">
        <v>1000</v>
      </c>
      <c r="C10" s="5" t="n">
        <v>1000</v>
      </c>
    </row>
    <row r="11">
      <c r="A11" s="4" t="inlineStr">
        <is>
          <t>Total other assets</t>
        </is>
      </c>
      <c r="B11" s="5" t="n">
        <v>637000</v>
      </c>
      <c r="C11" s="5" t="n">
        <v>637000</v>
      </c>
    </row>
    <row r="12">
      <c r="A12" s="4" t="inlineStr">
        <is>
          <t>Total Assets</t>
        </is>
      </c>
      <c r="B12" s="5" t="n">
        <v>777866</v>
      </c>
      <c r="C12" s="5" t="n">
        <v>790714</v>
      </c>
    </row>
    <row r="13">
      <c r="A13" s="3" t="inlineStr">
        <is>
          <t>Current Liabilities</t>
        </is>
      </c>
    </row>
    <row r="14">
      <c r="A14" s="4" t="inlineStr">
        <is>
          <t>Accounts Payable</t>
        </is>
      </c>
      <c r="B14" s="4" t="inlineStr">
        <is>
          <t xml:space="preserve"> </t>
        </is>
      </c>
      <c r="C14" s="5" t="n">
        <v>55500</v>
      </c>
    </row>
    <row r="15">
      <c r="A15" s="4" t="inlineStr">
        <is>
          <t>Customer Deposits</t>
        </is>
      </c>
      <c r="B15" s="5" t="n">
        <v>8700</v>
      </c>
      <c r="C15" s="5" t="n">
        <v>8700</v>
      </c>
    </row>
    <row r="16">
      <c r="A16" s="4" t="inlineStr">
        <is>
          <t>Short Term Loans</t>
        </is>
      </c>
      <c r="B16" s="5" t="n">
        <v>16763</v>
      </c>
      <c r="C16" s="5" t="n">
        <v>16763</v>
      </c>
    </row>
    <row r="17">
      <c r="A17" s="4" t="inlineStr">
        <is>
          <t>Related Party Loan</t>
        </is>
      </c>
      <c r="B17" s="5" t="n">
        <v>46390</v>
      </c>
      <c r="C17" s="5" t="n">
        <v>46390</v>
      </c>
    </row>
    <row r="18">
      <c r="A18" s="4" t="inlineStr">
        <is>
          <t>Total Current Liabilities</t>
        </is>
      </c>
      <c r="B18" s="5" t="n">
        <v>71853</v>
      </c>
      <c r="C18" s="5" t="n">
        <v>127353</v>
      </c>
    </row>
    <row r="19">
      <c r="A19" s="4" t="inlineStr">
        <is>
          <t>Total Liabilities</t>
        </is>
      </c>
      <c r="B19" s="5" t="n">
        <v>71853</v>
      </c>
      <c r="C19" s="5" t="n">
        <v>127353</v>
      </c>
    </row>
    <row r="20">
      <c r="A20" s="3" t="inlineStr">
        <is>
          <t>Stockholder's Equity</t>
        </is>
      </c>
    </row>
    <row r="21">
      <c r="A21" s="4" t="inlineStr">
        <is>
          <t>Preferred stock, $0.001 par value; 100 shares authorized, 51 and 0 shares issued and outstanding at July 31, 2020 and April 30, 2020, respectively</t>
        </is>
      </c>
      <c r="B21" s="4" t="inlineStr">
        <is>
          <t xml:space="preserve"> </t>
        </is>
      </c>
      <c r="C21" s="4" t="inlineStr">
        <is>
          <t xml:space="preserve"> </t>
        </is>
      </c>
    </row>
    <row r="22">
      <c r="A22" s="4" t="inlineStr">
        <is>
          <t>Common stock, par value $0.001; 75,000,000 shares authorized, 7,396,502 and 5,035,000 shares issued and outstanding</t>
        </is>
      </c>
      <c r="B22" s="5" t="n">
        <v>7397</v>
      </c>
      <c r="C22" s="5" t="n">
        <v>7397</v>
      </c>
    </row>
    <row r="23">
      <c r="A23" s="4" t="inlineStr">
        <is>
          <t>Common stock to be issued</t>
        </is>
      </c>
      <c r="B23" s="5" t="n">
        <v>212500</v>
      </c>
      <c r="C23" s="5" t="n">
        <v>79500</v>
      </c>
    </row>
    <row r="24">
      <c r="A24" s="4" t="inlineStr">
        <is>
          <t>Additional paid in capital</t>
        </is>
      </c>
      <c r="B24" s="5" t="n">
        <v>1460008</v>
      </c>
      <c r="C24" s="5" t="n">
        <v>1257553</v>
      </c>
    </row>
    <row r="25">
      <c r="A25" s="4" t="inlineStr">
        <is>
          <t>Accumulated deficit</t>
        </is>
      </c>
      <c r="B25" s="5" t="n">
        <v>-973892</v>
      </c>
      <c r="C25" s="5" t="n">
        <v>-681089</v>
      </c>
    </row>
    <row r="26">
      <c r="A26" s="4" t="inlineStr">
        <is>
          <t>Total Stockholder's Equity</t>
        </is>
      </c>
      <c r="B26" s="5" t="n">
        <v>706013</v>
      </c>
      <c r="C26" s="5" t="n">
        <v>663361</v>
      </c>
    </row>
    <row r="27">
      <c r="A27" s="4" t="inlineStr">
        <is>
          <t>Total Liabilities and Stockholder's Equity</t>
        </is>
      </c>
      <c r="B27" s="6" t="n">
        <v>777866</v>
      </c>
      <c r="C27" s="6" t="n">
        <v>790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Fixed Assets Disclosure Abstract</t>
        </is>
      </c>
    </row>
    <row r="4">
      <c r="A4" s="4" t="inlineStr">
        <is>
          <t>Depreciation expenses</t>
        </is>
      </c>
      <c r="B4" s="6" t="n">
        <v>12133</v>
      </c>
      <c r="C4" s="6" t="n">
        <v>2422</v>
      </c>
      <c r="D4" s="6" t="n">
        <v>24265</v>
      </c>
      <c r="E4" s="6" t="n">
        <v>242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Oct. 31, 2020</t>
        </is>
      </c>
      <c r="C1" s="2" t="inlineStr">
        <is>
          <t>Apr. 30, 2020</t>
        </is>
      </c>
    </row>
    <row r="2">
      <c r="A2" s="4" t="inlineStr">
        <is>
          <t>Loan from Related Parties</t>
        </is>
      </c>
      <c r="B2" s="6" t="n">
        <v>46390</v>
      </c>
      <c r="C2" s="6" t="n">
        <v>46390</v>
      </c>
    </row>
    <row r="3">
      <c r="A3" s="4" t="inlineStr">
        <is>
          <t>Short-term Loan [Member]</t>
        </is>
      </c>
    </row>
    <row r="4">
      <c r="A4" s="4" t="inlineStr">
        <is>
          <t>Loan from Non-Related Parties</t>
        </is>
      </c>
      <c r="B4" s="5" t="n">
        <v>16763</v>
      </c>
    </row>
    <row r="5">
      <c r="A5" s="4" t="inlineStr">
        <is>
          <t>Short-term Loan - First Party [Member]</t>
        </is>
      </c>
    </row>
    <row r="6">
      <c r="A6" s="4" t="inlineStr">
        <is>
          <t>Loan from Non-Related Parties</t>
        </is>
      </c>
      <c r="B6" s="5" t="n">
        <v>14063</v>
      </c>
    </row>
    <row r="7">
      <c r="A7" s="4" t="inlineStr">
        <is>
          <t>Short-term Loan - Second Party [Member]</t>
        </is>
      </c>
    </row>
    <row r="8">
      <c r="A8" s="4" t="inlineStr">
        <is>
          <t>Loan from Non-Related Parties</t>
        </is>
      </c>
      <c r="B8" s="5" t="n">
        <v>2700</v>
      </c>
    </row>
    <row r="9">
      <c r="A9" s="4" t="inlineStr">
        <is>
          <t>Officer [Member]</t>
        </is>
      </c>
    </row>
    <row r="10">
      <c r="A10" s="4" t="inlineStr">
        <is>
          <t>Loan from Related Parties</t>
        </is>
      </c>
      <c r="B10" s="6" t="n">
        <v>46390</v>
      </c>
      <c r="C10" s="6" t="n">
        <v>463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0</t>
        </is>
      </c>
      <c r="C1" s="2" t="inlineStr">
        <is>
          <t>Apr.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v>
      </c>
      <c r="C4" s="5" t="n">
        <v>100</v>
      </c>
    </row>
    <row r="5">
      <c r="A5" s="4" t="inlineStr">
        <is>
          <t>Preferred Stock, Shares Issued</t>
        </is>
      </c>
      <c r="B5" s="5" t="n">
        <v>51</v>
      </c>
      <c r="C5" s="5" t="n">
        <v>0</v>
      </c>
    </row>
    <row r="6">
      <c r="A6" s="4" t="inlineStr">
        <is>
          <t>Preferred Stock, Shares Outstanding</t>
        </is>
      </c>
      <c r="B6" s="5" t="n">
        <v>51</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7754836</v>
      </c>
      <c r="C9" s="5" t="n">
        <v>7396502</v>
      </c>
    </row>
    <row r="10">
      <c r="A10" s="4" t="inlineStr">
        <is>
          <t>Common Stock, Shares Outstanding</t>
        </is>
      </c>
      <c r="B10" s="5" t="n">
        <v>7754836</v>
      </c>
      <c r="C10" s="5" t="n">
        <v>7396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Professional Fees</t>
        </is>
      </c>
      <c r="B8" s="5" t="n">
        <v>17112</v>
      </c>
      <c r="C8" s="5" t="n">
        <v>19152</v>
      </c>
      <c r="D8" s="5" t="n">
        <v>70981</v>
      </c>
      <c r="E8" s="5" t="n">
        <v>21651</v>
      </c>
    </row>
    <row r="9">
      <c r="A9" s="4" t="inlineStr">
        <is>
          <t>Boat Expenses</t>
        </is>
      </c>
      <c r="B9" s="5" t="n">
        <v>14249</v>
      </c>
      <c r="C9" s="5" t="n">
        <v>51626</v>
      </c>
      <c r="D9" s="5" t="n">
        <v>34511</v>
      </c>
      <c r="E9" s="5" t="n">
        <v>51626</v>
      </c>
    </row>
    <row r="10">
      <c r="A10" s="4" t="inlineStr">
        <is>
          <t>Consulting and Accounting</t>
        </is>
      </c>
      <c r="B10" s="5" t="n">
        <v>95926</v>
      </c>
      <c r="C10" s="5" t="n">
        <v>13300</v>
      </c>
      <c r="D10" s="5" t="n">
        <v>194176</v>
      </c>
      <c r="E10" s="5" t="n">
        <v>13300</v>
      </c>
    </row>
    <row r="11">
      <c r="A11" s="4" t="inlineStr">
        <is>
          <t>General and Administrative Expenses</t>
        </is>
      </c>
      <c r="B11" s="5" t="n">
        <v>35153</v>
      </c>
      <c r="C11" s="5" t="n">
        <v>2040</v>
      </c>
      <c r="D11" s="5" t="n">
        <v>51370</v>
      </c>
      <c r="E11" s="5" t="n">
        <v>2039</v>
      </c>
    </row>
    <row r="12">
      <c r="A12" s="4" t="inlineStr">
        <is>
          <t>Labor</t>
        </is>
      </c>
      <c r="B12" s="4" t="inlineStr">
        <is>
          <t xml:space="preserve"> </t>
        </is>
      </c>
      <c r="C12" s="5" t="n">
        <v>31248</v>
      </c>
      <c r="D12" s="4" t="inlineStr">
        <is>
          <t xml:space="preserve"> </t>
        </is>
      </c>
      <c r="E12" s="5" t="n">
        <v>31250</v>
      </c>
    </row>
    <row r="13">
      <c r="A13" s="4" t="inlineStr">
        <is>
          <t>Depreciation</t>
        </is>
      </c>
      <c r="B13" s="5" t="n">
        <v>12133</v>
      </c>
      <c r="C13" s="5" t="n">
        <v>2422</v>
      </c>
      <c r="D13" s="5" t="n">
        <v>24265</v>
      </c>
      <c r="E13" s="5" t="n">
        <v>2422</v>
      </c>
    </row>
    <row r="14">
      <c r="A14" s="4" t="inlineStr">
        <is>
          <t>TOTAL OPERATING EXPENSES</t>
        </is>
      </c>
      <c r="B14" s="5" t="n">
        <v>174573</v>
      </c>
      <c r="C14" s="5" t="n">
        <v>119788</v>
      </c>
      <c r="D14" s="5" t="n">
        <v>375303</v>
      </c>
      <c r="E14" s="5" t="n">
        <v>122288</v>
      </c>
    </row>
    <row r="15">
      <c r="A15" s="4" t="inlineStr">
        <is>
          <t>NET LOSS FROM OPERATIONS</t>
        </is>
      </c>
      <c r="B15" s="5" t="n">
        <v>-174573</v>
      </c>
      <c r="C15" s="5" t="n">
        <v>-119788</v>
      </c>
      <c r="D15" s="5" t="n">
        <v>-375303</v>
      </c>
      <c r="E15" s="5" t="n">
        <v>-122288</v>
      </c>
    </row>
    <row r="16">
      <c r="A16" s="4" t="inlineStr">
        <is>
          <t>Other Income</t>
        </is>
      </c>
      <c r="B16" s="5" t="n">
        <v>82500</v>
      </c>
      <c r="C16" s="4" t="inlineStr">
        <is>
          <t xml:space="preserve"> </t>
        </is>
      </c>
      <c r="D16" s="5" t="n">
        <v>82500</v>
      </c>
      <c r="E16" s="4" t="inlineStr">
        <is>
          <t xml:space="preserve"> </t>
        </is>
      </c>
    </row>
    <row r="17">
      <c r="A17" s="4" t="inlineStr">
        <is>
          <t>NET LOSS BEFORE INCOME TAX</t>
        </is>
      </c>
      <c r="B17" s="5" t="n">
        <v>-92073</v>
      </c>
      <c r="C17" s="5" t="n">
        <v>-119788</v>
      </c>
      <c r="D17" s="5" t="n">
        <v>-292803</v>
      </c>
      <c r="E17" s="5" t="n">
        <v>-122288</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92073</v>
      </c>
      <c r="C19" s="6" t="n">
        <v>-119788</v>
      </c>
      <c r="D19" s="6" t="n">
        <v>-292803</v>
      </c>
      <c r="E19" s="6" t="n">
        <v>-122288</v>
      </c>
    </row>
    <row r="20">
      <c r="A20" s="4" t="inlineStr">
        <is>
          <t>NET LOSS PER SHARE: BASIC AND DILUTED</t>
        </is>
      </c>
      <c r="B20" s="8" t="n">
        <v>-0.01</v>
      </c>
      <c r="C20" s="8" t="n">
        <v>-0.02</v>
      </c>
      <c r="D20" s="8" t="n">
        <v>-0.04</v>
      </c>
      <c r="E20" s="8" t="n">
        <v>-0.02</v>
      </c>
    </row>
    <row r="21">
      <c r="A21" s="4" t="inlineStr">
        <is>
          <t>WEIGHTED AVERAGE NUMBER OF SHARES OUTSTANDING: BASIC AND DILUTED</t>
        </is>
      </c>
      <c r="B21" s="5" t="n">
        <v>7396502</v>
      </c>
      <c r="C21" s="5" t="n">
        <v>5471834</v>
      </c>
      <c r="D21" s="5" t="n">
        <v>7396502</v>
      </c>
      <c r="E21" s="5" t="n">
        <v>52534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3" customWidth="1" min="3" max="3"/>
    <col width="35" customWidth="1" min="4" max="4"/>
    <col width="27" customWidth="1" min="5" max="5"/>
    <col width="20" customWidth="1" min="6" max="6"/>
    <col width="13" customWidth="1" min="7" max="7"/>
  </cols>
  <sheetData>
    <row r="1">
      <c r="A1" s="1" t="inlineStr">
        <is>
          <t>CONDENSED CONSOLIDATED STATEMENTS OF CHANGES TO STOCKHOLDERS' EQUITY (DEFICIT) (Unaudited) - USD ($)</t>
        </is>
      </c>
      <c r="B1" s="2" t="inlineStr">
        <is>
          <t>Preferred Stock</t>
        </is>
      </c>
      <c r="C1" s="2" t="inlineStr">
        <is>
          <t>Common Stock</t>
        </is>
      </c>
      <c r="D1" s="2" t="inlineStr">
        <is>
          <t>Common Stock to be Issued [Member]</t>
        </is>
      </c>
      <c r="E1" s="2" t="inlineStr">
        <is>
          <t>Additional Paid-In Capital</t>
        </is>
      </c>
      <c r="F1" s="2" t="inlineStr">
        <is>
          <t>Accumulated Deficit</t>
        </is>
      </c>
      <c r="G1" s="2" t="inlineStr">
        <is>
          <t>Total</t>
        </is>
      </c>
    </row>
    <row r="2">
      <c r="A2" s="4" t="inlineStr">
        <is>
          <t>Beginning Balance at Apr. 30, 2019</t>
        </is>
      </c>
      <c r="B2" s="4" t="inlineStr">
        <is>
          <t xml:space="preserve"> </t>
        </is>
      </c>
      <c r="C2" s="6" t="n">
        <v>5035</v>
      </c>
      <c r="D2" s="4" t="inlineStr">
        <is>
          <t xml:space="preserve"> </t>
        </is>
      </c>
      <c r="E2" s="6" t="n">
        <v>38665</v>
      </c>
      <c r="F2" s="6" t="n">
        <v>-88852</v>
      </c>
      <c r="G2" s="6" t="n">
        <v>-45152</v>
      </c>
    </row>
    <row r="3">
      <c r="A3" s="4" t="inlineStr">
        <is>
          <t>Beginning Balance, Shares at Apr. 30, 2019</t>
        </is>
      </c>
      <c r="B3" s="4" t="inlineStr">
        <is>
          <t xml:space="preserve"> </t>
        </is>
      </c>
      <c r="C3" s="5" t="n">
        <v>5035000</v>
      </c>
    </row>
    <row r="4">
      <c r="A4" s="4" t="inlineStr">
        <is>
          <t>Net loss</t>
        </is>
      </c>
      <c r="B4" s="4" t="inlineStr">
        <is>
          <t xml:space="preserve"> </t>
        </is>
      </c>
      <c r="C4" s="4" t="inlineStr">
        <is>
          <t xml:space="preserve"> </t>
        </is>
      </c>
      <c r="D4" s="4" t="inlineStr">
        <is>
          <t xml:space="preserve"> </t>
        </is>
      </c>
      <c r="E4" s="4" t="inlineStr">
        <is>
          <t xml:space="preserve"> </t>
        </is>
      </c>
      <c r="F4" s="5" t="n">
        <v>-2500</v>
      </c>
      <c r="G4" s="5" t="n">
        <v>-2500</v>
      </c>
    </row>
    <row r="5">
      <c r="A5" s="4" t="inlineStr">
        <is>
          <t>Ending Balance at Jul. 31, 2019</t>
        </is>
      </c>
      <c r="B5" s="4" t="inlineStr">
        <is>
          <t xml:space="preserve"> </t>
        </is>
      </c>
      <c r="C5" s="6" t="n">
        <v>5035</v>
      </c>
      <c r="D5" s="4" t="inlineStr">
        <is>
          <t xml:space="preserve"> </t>
        </is>
      </c>
      <c r="E5" s="5" t="n">
        <v>38665</v>
      </c>
      <c r="F5" s="5" t="n">
        <v>-91352</v>
      </c>
      <c r="G5" s="5" t="n">
        <v>-47652</v>
      </c>
    </row>
    <row r="6">
      <c r="A6" s="4" t="inlineStr">
        <is>
          <t>Ending Balance, Shares at Jul. 31, 2019</t>
        </is>
      </c>
      <c r="B6" s="4" t="inlineStr">
        <is>
          <t xml:space="preserve"> </t>
        </is>
      </c>
      <c r="C6" s="5" t="n">
        <v>5035000</v>
      </c>
    </row>
    <row r="7">
      <c r="A7" s="4" t="inlineStr">
        <is>
          <t>Beginning Balance at Apr. 30, 2019</t>
        </is>
      </c>
      <c r="B7" s="4" t="inlineStr">
        <is>
          <t xml:space="preserve"> </t>
        </is>
      </c>
      <c r="C7" s="6" t="n">
        <v>5035</v>
      </c>
      <c r="D7" s="4" t="inlineStr">
        <is>
          <t xml:space="preserve"> </t>
        </is>
      </c>
      <c r="E7" s="5" t="n">
        <v>38665</v>
      </c>
      <c r="F7" s="5" t="n">
        <v>-88852</v>
      </c>
      <c r="G7" s="5" t="n">
        <v>-45152</v>
      </c>
    </row>
    <row r="8">
      <c r="A8" s="4" t="inlineStr">
        <is>
          <t>Beginning Balance, Shares at Apr. 30, 2019</t>
        </is>
      </c>
      <c r="B8" s="4" t="inlineStr">
        <is>
          <t xml:space="preserve"> </t>
        </is>
      </c>
      <c r="C8" s="5" t="n">
        <v>5035000</v>
      </c>
    </row>
    <row r="9">
      <c r="A9" s="4" t="inlineStr">
        <is>
          <t>Net loss</t>
        </is>
      </c>
      <c r="G9" s="5" t="n">
        <v>-122288</v>
      </c>
    </row>
    <row r="10">
      <c r="A10" s="4" t="inlineStr">
        <is>
          <t>Ending Balance at Oct. 31, 2019</t>
        </is>
      </c>
      <c r="B10" s="4" t="inlineStr">
        <is>
          <t xml:space="preserve"> </t>
        </is>
      </c>
      <c r="C10" s="6" t="n">
        <v>5491</v>
      </c>
      <c r="D10" s="4" t="inlineStr">
        <is>
          <t xml:space="preserve"> </t>
        </is>
      </c>
      <c r="E10" s="5" t="n">
        <v>186709</v>
      </c>
      <c r="F10" s="5" t="n">
        <v>-211140</v>
      </c>
      <c r="G10" s="5" t="n">
        <v>-18940</v>
      </c>
    </row>
    <row r="11">
      <c r="A11" s="4" t="inlineStr">
        <is>
          <t>Ending Balance, Shares at Oct. 31, 2019</t>
        </is>
      </c>
      <c r="B11" s="4" t="inlineStr">
        <is>
          <t xml:space="preserve"> </t>
        </is>
      </c>
      <c r="C11" s="5" t="n">
        <v>5491002</v>
      </c>
    </row>
    <row r="12">
      <c r="A12" s="4" t="inlineStr">
        <is>
          <t>Beginning Balance at Jul. 31, 2019</t>
        </is>
      </c>
      <c r="B12" s="4" t="inlineStr">
        <is>
          <t xml:space="preserve"> </t>
        </is>
      </c>
      <c r="C12" s="6" t="n">
        <v>5035</v>
      </c>
      <c r="D12" s="4" t="inlineStr">
        <is>
          <t xml:space="preserve"> </t>
        </is>
      </c>
      <c r="E12" s="5" t="n">
        <v>38665</v>
      </c>
      <c r="F12" s="5" t="n">
        <v>-91352</v>
      </c>
      <c r="G12" s="5" t="n">
        <v>-47652</v>
      </c>
    </row>
    <row r="13">
      <c r="A13" s="4" t="inlineStr">
        <is>
          <t>Beginning Balance, Shares at Jul. 31, 2019</t>
        </is>
      </c>
      <c r="B13" s="4" t="inlineStr">
        <is>
          <t xml:space="preserve"> </t>
        </is>
      </c>
      <c r="C13" s="5" t="n">
        <v>5035000</v>
      </c>
    </row>
    <row r="14">
      <c r="A14" s="4" t="inlineStr">
        <is>
          <t>Issuance of Shares</t>
        </is>
      </c>
      <c r="B14" s="4" t="inlineStr">
        <is>
          <t xml:space="preserve"> </t>
        </is>
      </c>
      <c r="C14" s="6" t="n">
        <v>456</v>
      </c>
      <c r="D14" s="4" t="inlineStr">
        <is>
          <t xml:space="preserve"> </t>
        </is>
      </c>
      <c r="E14" s="5" t="n">
        <v>148044</v>
      </c>
      <c r="F14" s="4" t="inlineStr">
        <is>
          <t xml:space="preserve"> </t>
        </is>
      </c>
      <c r="G14" s="5" t="n">
        <v>148500</v>
      </c>
    </row>
    <row r="15">
      <c r="A15" s="4" t="inlineStr">
        <is>
          <t>Issuance of Shares, shares</t>
        </is>
      </c>
      <c r="B15" s="4" t="inlineStr">
        <is>
          <t xml:space="preserve"> </t>
        </is>
      </c>
      <c r="C15" s="5" t="n">
        <v>456002</v>
      </c>
    </row>
    <row r="16">
      <c r="A16" s="4" t="inlineStr">
        <is>
          <t>Net loss</t>
        </is>
      </c>
      <c r="B16" s="4" t="inlineStr">
        <is>
          <t xml:space="preserve"> </t>
        </is>
      </c>
      <c r="C16" s="4" t="inlineStr">
        <is>
          <t xml:space="preserve"> </t>
        </is>
      </c>
      <c r="D16" s="4" t="inlineStr">
        <is>
          <t xml:space="preserve"> </t>
        </is>
      </c>
      <c r="E16" s="4" t="inlineStr">
        <is>
          <t xml:space="preserve"> </t>
        </is>
      </c>
      <c r="F16" s="5" t="n">
        <v>-119788</v>
      </c>
      <c r="G16" s="5" t="n">
        <v>-119788</v>
      </c>
    </row>
    <row r="17">
      <c r="A17" s="4" t="inlineStr">
        <is>
          <t>Ending Balance at Oct. 31, 2019</t>
        </is>
      </c>
      <c r="B17" s="4" t="inlineStr">
        <is>
          <t xml:space="preserve"> </t>
        </is>
      </c>
      <c r="C17" s="6" t="n">
        <v>5491</v>
      </c>
      <c r="D17" s="4" t="inlineStr">
        <is>
          <t xml:space="preserve"> </t>
        </is>
      </c>
      <c r="E17" s="5" t="n">
        <v>186709</v>
      </c>
      <c r="F17" s="5" t="n">
        <v>-211140</v>
      </c>
      <c r="G17" s="5" t="n">
        <v>-18940</v>
      </c>
    </row>
    <row r="18">
      <c r="A18" s="4" t="inlineStr">
        <is>
          <t>Ending Balance, Shares at Oct. 31, 2019</t>
        </is>
      </c>
      <c r="B18" s="4" t="inlineStr">
        <is>
          <t xml:space="preserve"> </t>
        </is>
      </c>
      <c r="C18" s="5" t="n">
        <v>5491002</v>
      </c>
    </row>
    <row r="19">
      <c r="A19" s="4" t="inlineStr">
        <is>
          <t>Beginning Balance at Apr. 30, 2020</t>
        </is>
      </c>
      <c r="B19" s="4" t="inlineStr">
        <is>
          <t xml:space="preserve"> </t>
        </is>
      </c>
      <c r="C19" s="6" t="n">
        <v>7397</v>
      </c>
      <c r="D19" s="5" t="n">
        <v>79500</v>
      </c>
      <c r="E19" s="5" t="n">
        <v>1257553</v>
      </c>
      <c r="F19" s="5" t="n">
        <v>-681089</v>
      </c>
      <c r="G19" s="5" t="n">
        <v>663361</v>
      </c>
    </row>
    <row r="20">
      <c r="A20" s="4" t="inlineStr">
        <is>
          <t>Beginning Balance, Shares at Apr. 30, 2020</t>
        </is>
      </c>
      <c r="B20" s="4" t="inlineStr">
        <is>
          <t xml:space="preserve"> </t>
        </is>
      </c>
      <c r="C20" s="5" t="n">
        <v>7396502</v>
      </c>
    </row>
    <row r="21">
      <c r="A21" s="4" t="inlineStr">
        <is>
          <t>Issuance of Shares</t>
        </is>
      </c>
      <c r="B21" s="4" t="inlineStr">
        <is>
          <t xml:space="preserve"> </t>
        </is>
      </c>
      <c r="C21" s="4" t="inlineStr">
        <is>
          <t xml:space="preserve"> </t>
        </is>
      </c>
      <c r="D21" s="4" t="inlineStr">
        <is>
          <t xml:space="preserve"> </t>
        </is>
      </c>
      <c r="E21" s="5" t="n">
        <v>202455</v>
      </c>
      <c r="F21" s="4" t="inlineStr">
        <is>
          <t xml:space="preserve"> </t>
        </is>
      </c>
      <c r="G21" s="5" t="n">
        <v>202455</v>
      </c>
    </row>
    <row r="22">
      <c r="A22" s="4" t="inlineStr">
        <is>
          <t>Issuance of Shares, shares</t>
        </is>
      </c>
      <c r="B22" s="5" t="n">
        <v>51</v>
      </c>
      <c r="C22" s="4" t="inlineStr">
        <is>
          <t xml:space="preserve"> </t>
        </is>
      </c>
    </row>
    <row r="23">
      <c r="A23" s="4" t="inlineStr">
        <is>
          <t>Stock compensation</t>
        </is>
      </c>
      <c r="B23" s="4" t="inlineStr">
        <is>
          <t xml:space="preserve"> </t>
        </is>
      </c>
      <c r="C23" s="4" t="inlineStr">
        <is>
          <t xml:space="preserve"> </t>
        </is>
      </c>
      <c r="D23" s="5" t="n">
        <v>93750</v>
      </c>
      <c r="E23" s="4" t="inlineStr">
        <is>
          <t xml:space="preserve"> </t>
        </is>
      </c>
      <c r="F23" s="4" t="inlineStr">
        <is>
          <t xml:space="preserve"> </t>
        </is>
      </c>
      <c r="G23" s="5" t="n">
        <v>93750</v>
      </c>
    </row>
    <row r="24">
      <c r="A24" s="4" t="inlineStr">
        <is>
          <t>Net loss</t>
        </is>
      </c>
      <c r="B24" s="4" t="inlineStr">
        <is>
          <t xml:space="preserve"> </t>
        </is>
      </c>
      <c r="C24" s="4" t="inlineStr">
        <is>
          <t xml:space="preserve"> </t>
        </is>
      </c>
      <c r="D24" s="4" t="inlineStr">
        <is>
          <t xml:space="preserve"> </t>
        </is>
      </c>
      <c r="E24" s="4" t="inlineStr">
        <is>
          <t xml:space="preserve"> </t>
        </is>
      </c>
      <c r="F24" s="5" t="n">
        <v>-200730</v>
      </c>
      <c r="G24" s="5" t="n">
        <v>-200730</v>
      </c>
    </row>
    <row r="25">
      <c r="A25" s="4" t="inlineStr">
        <is>
          <t>Ending Balance at Jul. 31, 2020</t>
        </is>
      </c>
      <c r="B25" s="4" t="inlineStr">
        <is>
          <t xml:space="preserve"> </t>
        </is>
      </c>
      <c r="C25" s="6" t="n">
        <v>7397</v>
      </c>
      <c r="D25" s="5" t="n">
        <v>173250</v>
      </c>
      <c r="E25" s="5" t="n">
        <v>1460008</v>
      </c>
      <c r="F25" s="5" t="n">
        <v>-881819</v>
      </c>
      <c r="G25" s="5" t="n">
        <v>758836</v>
      </c>
    </row>
    <row r="26">
      <c r="A26" s="4" t="inlineStr">
        <is>
          <t>Ending Balance, Shares at Jul. 31, 2020</t>
        </is>
      </c>
      <c r="B26" s="5" t="n">
        <v>51</v>
      </c>
      <c r="C26" s="5" t="n">
        <v>7396502</v>
      </c>
    </row>
    <row r="27">
      <c r="A27" s="4" t="inlineStr">
        <is>
          <t>Beginning Balance at Apr. 30, 2020</t>
        </is>
      </c>
      <c r="B27" s="4" t="inlineStr">
        <is>
          <t xml:space="preserve"> </t>
        </is>
      </c>
      <c r="C27" s="6" t="n">
        <v>7397</v>
      </c>
      <c r="D27" s="5" t="n">
        <v>79500</v>
      </c>
      <c r="E27" s="5" t="n">
        <v>1257553</v>
      </c>
      <c r="F27" s="5" t="n">
        <v>-681089</v>
      </c>
      <c r="G27" s="5" t="n">
        <v>663361</v>
      </c>
    </row>
    <row r="28">
      <c r="A28" s="4" t="inlineStr">
        <is>
          <t>Beginning Balance, Shares at Apr. 30, 2020</t>
        </is>
      </c>
      <c r="B28" s="4" t="inlineStr">
        <is>
          <t xml:space="preserve"> </t>
        </is>
      </c>
      <c r="C28" s="5" t="n">
        <v>7396502</v>
      </c>
    </row>
    <row r="29">
      <c r="A29" s="4" t="inlineStr">
        <is>
          <t>Net loss</t>
        </is>
      </c>
      <c r="G29" s="5" t="n">
        <v>-292803</v>
      </c>
    </row>
    <row r="30">
      <c r="A30" s="4" t="inlineStr">
        <is>
          <t>Ending Balance at Oct. 31, 2020</t>
        </is>
      </c>
      <c r="B30" s="4" t="inlineStr">
        <is>
          <t xml:space="preserve"> </t>
        </is>
      </c>
      <c r="C30" s="6" t="n">
        <v>7397</v>
      </c>
      <c r="D30" s="5" t="n">
        <v>212500</v>
      </c>
      <c r="E30" s="5" t="n">
        <v>1460008</v>
      </c>
      <c r="F30" s="5" t="n">
        <v>-973892</v>
      </c>
      <c r="G30" s="5" t="n">
        <v>706013</v>
      </c>
    </row>
    <row r="31">
      <c r="A31" s="4" t="inlineStr">
        <is>
          <t>Ending Balance, Shares at Oct. 31, 2020</t>
        </is>
      </c>
      <c r="B31" s="5" t="n">
        <v>51</v>
      </c>
      <c r="C31" s="5" t="n">
        <v>7396502</v>
      </c>
    </row>
    <row r="32">
      <c r="A32" s="4" t="inlineStr">
        <is>
          <t>Beginning Balance at Jul. 31, 2020</t>
        </is>
      </c>
      <c r="B32" s="4" t="inlineStr">
        <is>
          <t xml:space="preserve"> </t>
        </is>
      </c>
      <c r="C32" s="6" t="n">
        <v>7397</v>
      </c>
      <c r="D32" s="5" t="n">
        <v>173250</v>
      </c>
      <c r="E32" s="5" t="n">
        <v>1460008</v>
      </c>
      <c r="F32" s="5" t="n">
        <v>-881819</v>
      </c>
      <c r="G32" s="5" t="n">
        <v>758836</v>
      </c>
    </row>
    <row r="33">
      <c r="A33" s="4" t="inlineStr">
        <is>
          <t>Beginning Balance, Shares at Jul. 31, 2020</t>
        </is>
      </c>
      <c r="B33" s="5" t="n">
        <v>51</v>
      </c>
      <c r="C33" s="5" t="n">
        <v>7396502</v>
      </c>
    </row>
    <row r="34">
      <c r="A34" s="4" t="inlineStr">
        <is>
          <t>Stock compensation</t>
        </is>
      </c>
      <c r="B34" s="4" t="inlineStr">
        <is>
          <t xml:space="preserve"> </t>
        </is>
      </c>
      <c r="C34" s="4" t="inlineStr">
        <is>
          <t xml:space="preserve"> </t>
        </is>
      </c>
      <c r="D34" s="5" t="n">
        <v>39250</v>
      </c>
      <c r="E34" s="4" t="inlineStr">
        <is>
          <t xml:space="preserve"> </t>
        </is>
      </c>
      <c r="F34" s="4" t="inlineStr">
        <is>
          <t xml:space="preserve"> </t>
        </is>
      </c>
      <c r="G34" s="5" t="n">
        <v>39250</v>
      </c>
    </row>
    <row r="35">
      <c r="A35" s="4" t="inlineStr">
        <is>
          <t>Net loss</t>
        </is>
      </c>
      <c r="B35" s="4" t="inlineStr">
        <is>
          <t xml:space="preserve"> </t>
        </is>
      </c>
      <c r="C35" s="4" t="inlineStr">
        <is>
          <t xml:space="preserve"> </t>
        </is>
      </c>
      <c r="D35" s="4" t="inlineStr">
        <is>
          <t xml:space="preserve"> </t>
        </is>
      </c>
      <c r="E35" s="4" t="inlineStr">
        <is>
          <t xml:space="preserve"> </t>
        </is>
      </c>
      <c r="F35" s="5" t="n">
        <v>-92073</v>
      </c>
      <c r="G35" s="5" t="n">
        <v>-92073</v>
      </c>
    </row>
    <row r="36">
      <c r="A36" s="4" t="inlineStr">
        <is>
          <t>Ending Balance at Oct. 31, 2020</t>
        </is>
      </c>
      <c r="B36" s="4" t="inlineStr">
        <is>
          <t xml:space="preserve"> </t>
        </is>
      </c>
      <c r="C36" s="6" t="n">
        <v>7397</v>
      </c>
      <c r="D36" s="6" t="n">
        <v>212500</v>
      </c>
      <c r="E36" s="6" t="n">
        <v>1460008</v>
      </c>
      <c r="F36" s="6" t="n">
        <v>-973892</v>
      </c>
      <c r="G36" s="6" t="n">
        <v>706013</v>
      </c>
    </row>
    <row r="37">
      <c r="A37" s="4" t="inlineStr">
        <is>
          <t>Ending Balance, Shares at Oct. 31, 2020</t>
        </is>
      </c>
      <c r="B37" s="5" t="n">
        <v>51</v>
      </c>
      <c r="C37" s="5" t="n">
        <v>7396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Oct. 31, 2020</t>
        </is>
      </c>
      <c r="C2" s="2" t="inlineStr">
        <is>
          <t>Oct. 31, 2019</t>
        </is>
      </c>
    </row>
    <row r="3">
      <c r="A3" s="3" t="inlineStr">
        <is>
          <t>CASH FLOWS FROM OPERATING ACTIVITIES</t>
        </is>
      </c>
    </row>
    <row r="4">
      <c r="A4" s="4" t="inlineStr">
        <is>
          <t>Net loss</t>
        </is>
      </c>
      <c r="B4" s="6" t="n">
        <v>-292803</v>
      </c>
      <c r="C4" s="6" t="n">
        <v>-122288</v>
      </c>
    </row>
    <row r="5">
      <c r="A5" s="3" t="inlineStr">
        <is>
          <t>Adjustments to reconcile net loss to net cash used in operating activities:</t>
        </is>
      </c>
    </row>
    <row r="6">
      <c r="A6" s="4" t="inlineStr">
        <is>
          <t>Depreciation</t>
        </is>
      </c>
      <c r="B6" s="5" t="n">
        <v>24265</v>
      </c>
      <c r="C6" s="5" t="n">
        <v>2422</v>
      </c>
    </row>
    <row r="7">
      <c r="A7" s="4" t="inlineStr">
        <is>
          <t>Stock Compensation</t>
        </is>
      </c>
      <c r="B7" s="5" t="n">
        <v>133000</v>
      </c>
    </row>
    <row r="8">
      <c r="A8" s="3" t="inlineStr">
        <is>
          <t>Changes in operating assets and liabilities:</t>
        </is>
      </c>
    </row>
    <row r="9">
      <c r="A9" s="4" t="inlineStr">
        <is>
          <t>Changes in Accounts Payable</t>
        </is>
      </c>
      <c r="B9" s="5" t="n">
        <v>-55500</v>
      </c>
      <c r="C9" s="5" t="n">
        <v>-1899</v>
      </c>
    </row>
    <row r="10">
      <c r="A10" s="4" t="inlineStr">
        <is>
          <t>CASH FLOWS USED IN OPERATING ACTIVITIES</t>
        </is>
      </c>
      <c r="B10" s="5" t="n">
        <v>-191038</v>
      </c>
      <c r="C10" s="5" t="n">
        <v>-121765</v>
      </c>
    </row>
    <row r="11">
      <c r="A11" s="3" t="inlineStr">
        <is>
          <t>CASH FLOWS FROM INVESTING ACTIVITIES</t>
        </is>
      </c>
    </row>
    <row r="12">
      <c r="A12" s="4" t="inlineStr">
        <is>
          <t>Purchase of equipment</t>
        </is>
      </c>
      <c r="B12" s="4" t="inlineStr">
        <is>
          <t xml:space="preserve"> </t>
        </is>
      </c>
      <c r="C12" s="5" t="n">
        <v>-60390</v>
      </c>
    </row>
    <row r="13">
      <c r="A13" s="4" t="inlineStr">
        <is>
          <t>CASH FLOWS USED IN INVESTING ACTIVITIES</t>
        </is>
      </c>
      <c r="B13" s="4" t="inlineStr">
        <is>
          <t xml:space="preserve"> </t>
        </is>
      </c>
      <c r="C13" s="5" t="n">
        <v>-60390</v>
      </c>
    </row>
    <row r="14">
      <c r="A14" s="3" t="inlineStr">
        <is>
          <t>CASH FLOWS FROM FINANCING ACTIVITIES</t>
        </is>
      </c>
    </row>
    <row r="15">
      <c r="A15" s="4" t="inlineStr">
        <is>
          <t>Proceeds from sales of common stock</t>
        </is>
      </c>
      <c r="B15" s="4" t="inlineStr">
        <is>
          <t xml:space="preserve"> </t>
        </is>
      </c>
      <c r="C15" s="5" t="n">
        <v>148500</v>
      </c>
    </row>
    <row r="16">
      <c r="A16" s="4" t="inlineStr">
        <is>
          <t>Increase in related party convertible loan</t>
        </is>
      </c>
      <c r="B16" s="4" t="inlineStr">
        <is>
          <t xml:space="preserve"> </t>
        </is>
      </c>
      <c r="C16" s="5" t="n">
        <v>38600</v>
      </c>
    </row>
    <row r="17">
      <c r="A17" s="4" t="inlineStr">
        <is>
          <t>Proceed from sales of preferred stock</t>
        </is>
      </c>
      <c r="B17" s="5" t="n">
        <v>202455</v>
      </c>
      <c r="C17" s="4" t="inlineStr">
        <is>
          <t xml:space="preserve"> </t>
        </is>
      </c>
    </row>
    <row r="18">
      <c r="A18" s="4" t="inlineStr">
        <is>
          <t>CASH FLOWS FROM FINANCING ACTIVITIES</t>
        </is>
      </c>
      <c r="B18" s="5" t="n">
        <v>202455</v>
      </c>
      <c r="C18" s="5" t="n">
        <v>187100</v>
      </c>
    </row>
    <row r="19">
      <c r="A19" s="4" t="inlineStr">
        <is>
          <t>NET INCREASE (DECREASE) IN CASH</t>
        </is>
      </c>
      <c r="B19" s="5" t="n">
        <v>11417</v>
      </c>
      <c r="C19" s="5" t="n">
        <v>4945</v>
      </c>
    </row>
    <row r="20">
      <c r="A20" s="4" t="inlineStr">
        <is>
          <t>Cash, beginning of period</t>
        </is>
      </c>
      <c r="B20" s="5" t="n">
        <v>6678</v>
      </c>
      <c r="C20" s="4" t="inlineStr">
        <is>
          <t xml:space="preserve"> </t>
        </is>
      </c>
    </row>
    <row r="21">
      <c r="A21" s="4" t="inlineStr">
        <is>
          <t>Cash, end of period</t>
        </is>
      </c>
      <c r="B21" s="5" t="n">
        <v>18095</v>
      </c>
      <c r="C21" s="5" t="n">
        <v>4945</v>
      </c>
    </row>
    <row r="22">
      <c r="A22" s="3" t="inlineStr">
        <is>
          <t>SUPPLEMENTAL CASH FLOW INFORMATION:</t>
        </is>
      </c>
    </row>
    <row r="23">
      <c r="A23" s="4" t="inlineStr">
        <is>
          <t>Interest paid</t>
        </is>
      </c>
      <c r="B23" s="4" t="inlineStr">
        <is>
          <t xml:space="preserve"> </t>
        </is>
      </c>
      <c r="C23" s="4" t="inlineStr">
        <is>
          <t xml:space="preserve"> </t>
        </is>
      </c>
    </row>
    <row r="24">
      <c r="A24" s="4" t="inlineStr">
        <is>
          <t>Income taxes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Oct. 31, 2020</t>
        </is>
      </c>
    </row>
    <row r="3">
      <c r="A3" s="3" t="inlineStr">
        <is>
          <t>Accounting Policies [Abstract]</t>
        </is>
      </c>
    </row>
    <row r="4">
      <c r="A4" s="4" t="inlineStr">
        <is>
          <t>ORGANIZATION AND NATURE OF BUSINESS</t>
        </is>
      </c>
      <c r="B4" s="4" t="inlineStr">
        <is>
          <t>Note 1 – ORGANIZATION AND NATURE
OF BUSINESS Treasure&amp; Shipwreck Recovery, Inc (“TSR”
or the “Company”). was incorporated in the State of Nevada on October 24, 2016 as Beliss Corp. The Company changed
its name to Treasure &amp; Shipwreck Recovery Inc. on June 26, 2019. TSR formed TSR Holdings, Inc., a wholly owned
subsidiary, on August 22, 2019 as the Company’s operating vehicle to focus on the recovery of sunken treasure from historic
shipwrecks. The Company was originally focused on the development of high impact internet marketing, search engine optimization
(“SEO”) software and techniques, and the development of digital properties (collectively “Internet Marketing”). On April 6, 2020, TSR formed TSR Media Group,
Inc. (“TSR Media”), a wholly owned subsidiary, in order to develop various digital media properties. TSR Media is in
the process of developing, through an outside app developer, a treasure search and salvage gaming app. TSR Media also entered into
an agreement to purchase a domain called www.flavorfullapps.com and approximately 60 food related apps that are currently listed
on Amazon.com, Blackberry World and Google Pla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Oct. 31, 2020</t>
        </is>
      </c>
    </row>
    <row r="3">
      <c r="A3" s="3" t="inlineStr">
        <is>
          <t>Going Concern</t>
        </is>
      </c>
    </row>
    <row r="4">
      <c r="A4" s="4" t="inlineStr">
        <is>
          <t>GOING CONCERN</t>
        </is>
      </c>
      <c r="B4" s="4" t="inlineStr">
        <is>
          <t>Note 2 – GOING CONCERN 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December 14, 2020. Management’s plans include
raising capital through the equity markets to fund operations and, eventually, the generation of revenue through its business.
The Company does not expect to generate any significant revenues for the foreseeable future. At October 31, 2020, the Company had
a net working capital deficit of $53,758.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s of the liabilities that might be necessary should the Company be unable
to continue as a going concern. Covid-19 Disclosure The Company’s operations may be adversely
affected by the ongoing outbreak of the coronavirus disease 2019 (“COVID-19”) which was declared a pandemic by the
World Health Organization (“WHO”) in March 2020. The ultimate disruption which may be caused by the outbreak is uncertain;
however, it may result in a material adverse impact on TSR’s financial position, operations and cash flows. Additionally, it is possible that the Company
may face additional challenges in obtaining financing due to COVID-19’s effects on the general economy and the capital markets.
If the Company is not able to obtain financing due to COVID-19, then it is highly likely that it will be forced to cease operations.
The impact on smaller companies such as TSR of having to cease operations due to the effects of COVID-19 would likely result in
the Company not being able to survive and would cause a complete loss of all capital invested i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0</t>
        </is>
      </c>
    </row>
    <row r="3">
      <c r="A3" s="3" t="inlineStr">
        <is>
          <t>Accounting Policies [Abstract]</t>
        </is>
      </c>
    </row>
    <row r="4">
      <c r="A4" s="4" t="inlineStr">
        <is>
          <t>SUMMARY OF SIGNIFICANT ACCOUNTING POLICIES</t>
        </is>
      </c>
      <c r="B4" s="4" t="inlineStr">
        <is>
          <t>Note 3 – SUMMARY OF SIGNIFICANT
ACCOUNTING POLICIES Basis of Presentation 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condensed consolidated financial statements should be read in conjunction with the summary
of significant accounting policies and notes to financial statements included in the Company’s Form 10-K annual report for
the year ended April 30, 2020. The results of the six months ended October 31, 2020 are not necessarily indicative of the results
to be expected for the full fiscal year ending April 30, 2021. Principles of Consolidation The consolidated financial statements of the
Company include the accounts of TSR Holdings, Inc. and TSR Media, which are wholly owned subsidiaries.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re were no cash equivalents at October 31,
2020 and April 30, 2020. Financial instruments that potentially subject the Company to concentration of credit risk consist principally
of cash deposits. Accounts at each institution are insured by the Federal Deposit Insurance Corporation (“FDIC”) up
to $250,000. As of October 31, 2020, the Company had $0 in excess of the FDIC insured limit. Revenue Recognition Effective May 1, 2018 (fiscal year ended April
30, 2019), the Company adopted the guidance of Accounting Standards Codification (“ASC”) 606, Revenue from contracts
with customers. The new revenue recognition standard has not
had an impact on the Company since the Company has not generated any revenues during the six month period ended October 31, 2020. For the Company’s service contracts,
the services provided are considered to be one single performance obligation. Revenue and expenses are recognized as services are
rendered. The average period for satisfying the performance obligation is three months. We have analyzed all of our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 Basic Loss per Share The Company computes loss per share in accordance
with Financial Accounting Standards Board (FASB) ASC 260 “ Earnings per Share Fair Value of Financial Instruments The carrying amounts of financial assets and
liabilities, such as cash, accounts payable, short term loans, and the Company’s related party loan from a shareholder approximate
their fair values because of the short maturity of these instruments. 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 magnetometer,
and website and apps and are being depreciated over three to twelve year useful lives.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 Company has not recognized impairment
on its long-lived assets as of July 31, 2020. Identified intangible assets are reviewed for impairment at least annually, or whenever
events or changes in circumstances indicate that the carrying amount may not be recoverable. Our existing intangible assets consists
solely of trademarks. Stock Based Compensation to Employees
and Service Providers The Company recognizes all share-based payments
to employees and service provider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Customer Deposits Customer deposits discloses an amount paid
by a customer prior to the Company providing it with goods or services. The Company has an obligation to provide the goods or services
to the customer or to return the mone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7:10:37Z</dcterms:created>
  <dcterms:modified xmlns:dcterms="http://purl.org/dc/terms/" xmlns:xsi="http://www.w3.org/2001/XMLSchema-instance" xsi:type="dcterms:W3CDTF">2020-12-16T17:10:37Z</dcterms:modified>
</cp:coreProperties>
</file>